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Shares" sheetId="2" state="visible" r:id="rId2"/>
    <sheet xmlns:r="http://schemas.openxmlformats.org/officeDocument/2006/relationships" name="Risk_Return Detail Data- iSha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SHARE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10066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30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30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8, 2020</t>
        </is>
      </c>
    </row>
    <row r="2">
      <c r="A2" s="4" t="inlineStr">
        <is>
          <t>iShares ® iShares Trust Supplement dated November 30, 2020 (the Supplement) to the Summary Prospectus and Prospectus, both dated February 28, 2020 (as revised September 15, 2020) and Statement of Additional Information (the SAI), dated February 28, 2020 (as revised November 18, 2020), for the iShares ESG Advanced High Yield Corporate Bond ETF (HYXF) (the Fund) The information in this Supplement updates information in, and should be read in conjunction with, the Summary Prospectus, Prospectus and the SAI for the Fund. Change in the Funds Principal Investment Strategies The second paragraph of the section of the Summary Prospectus and Prospectus entitled Principal Investment Strategies is deleted in its entirety and replaced with the following: In determining whether a bond has a middle rating of below investment grade, ratings from Moodys Investors Services, Inc. (Moodys), Standard &amp; Poors ® If you have any questions, please call 1-800-iShares (1-800-474-2737). iShares ®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iShares ® iShares Trust Supplement dated November 30, 2020 (the Supplement) to the Summary Prospectus and Prospectus, both dated February 28, 2020 (as revised September 15, 2020) and Statement of Additional Information (the SAI), dated February 28, 2020 (as revised November 18, 2020), for the iShares ESG Advanced High Yield Corporate Bond ETF (HYXF) (the Fund) The information in this Supplement updates information in, and should be read in conjunction with, the Summary Prospectus, Prospectus and the SAI for the Fund. Change in the Funds Principal Investment Strategies The second paragraph of the section of the Summary Prospectus and Prospectus entitled Principal Investment Strategies is deleted in its entirety and replaced with the following: In determining whether a bond has a middle rating of below investment grade, ratings from Moodys Investors Services, Inc. (Moodys), Standard &amp; Poors ® If you have any questions, please call 1-800-iShares (1-800-474-2737). iShares ®</t>
        </is>
      </c>
    </row>
    <row r="5">
      <c r="A5" s="4" t="inlineStr">
        <is>
          <t>iShares ESG Advanced High Yield Corporate Bond ETF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iShares ® iShares Trust Supplement dated November 30, 2020 (the Supplement) to the Summary Prospectus and Prospectus, both dated February 28, 2020 (as revised September 15, 2020) and Statement of Additional Information (the SAI), dated February 28, 2020 (as revised November 18, 2020), for the iShares ESG Advanced High Yield Corporate Bond ETF (HYXF) (the Fund) The information in this Supplement updates information in, and should be read in conjunction with, the Summary Prospectus, Prospectus and the SAI for the Fund. Change in the Funds Principal Investment Strategies The second paragraph of the section of the Summary Prospectus and Prospectus entitled Principal Investment Strategies is deleted in its entirety and replaced with the following: In determining whether a bond has a middle rating of below investment grade, ratings from Moodys Investors Services, Inc. (Moodys), Standard &amp; Poors ® If you have any questions, please call 1-800-iShares (1-800-474-2737). iShares ®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17:39:54Z</dcterms:created>
  <dcterms:modified xmlns:dcterms="http://purl.org/dc/terms/" xmlns:xsi="http://www.w3.org/2001/XMLSchema-instance" xsi:type="dcterms:W3CDTF">2020-12-14T17:39:54Z</dcterms:modified>
</cp:coreProperties>
</file>